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MSTOC" sheetId="2" r:id="rId2"/>
    <s:sheet name="Risk_Return Detail Data- COMS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COMSTOCK FUNDS INC</t>
  </si>
  <si>
    <t>Central Index Key</t>
  </si>
  <si>
    <t>dei_EntityCentralIndexKey</t>
  </si>
  <si>
    <t>Amendment Flag</t>
  </si>
  <si>
    <t>dei_AmendmentFlag</t>
  </si>
  <si>
    <t>false</t>
  </si>
  <si>
    <t>Document Creation Date</t>
  </si>
  <si>
    <t>dei_DocumentCreationDate</t>
  </si>
  <si>
    <t>May 23,
		2016</t>
  </si>
  <si>
    <t>Document Effective Date</t>
  </si>
  <si>
    <t>dei_DocumentEffectiveDate</t>
  </si>
  <si>
    <t>Prospectus Date</t>
  </si>
  <si>
    <t>rr_ProspectusDate</t>
  </si>
  <si>
    <t>Aug. 28,
		2015</t>
  </si>
  <si>
    <t>Aug. 28, 2015</t>
  </si>
  <si>
    <t>COMSTOCK FUNDS, INC. (the “Company”) COMSTOCK CAPITAL VALUE FUND (the “Fund”) Supplement dated May 23, 2016, to the Fund’s Prospectus for Class AAA Shares dated August 28, 2015 On May 17, 2016, the Fund’s Board of Directors approved the renaming of Class R shares to Class I shares. Effective May 23, 2016, the following changes to the prospectus for the Class AAA shares should be noted.</t>
  </si>
  <si>
    <t>Supplement [Text Block]</t>
  </si>
  <si>
    <t>cfi_SupplementTextBlock</t>
  </si>
  <si>
    <t>COMSTOCK CAPITAL VALU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3077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MSTOC</vt:lpstr>
      <vt:lpstr>Risk_Return Detail Data- COMS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5:23:19Z</dcterms:created>
  <dcterms:modified xmlns:dcterms="http://purl.org/dc/terms/" xmlns:xsi="http://www.w3.org/2001/XMLSchema-instance" xsi:type="dcterms:W3CDTF">2016-06-13T15:23:19Z</dcterms:modified>
  <dc:title xmlns:dc="http://purl.org/dc/elements/1.1/">Untitled</dc:title>
  <dc:description xmlns:dc="http://purl.org/dc/elements/1.1/"/>
  <dc:subject xmlns:dc="http://purl.org/dc/elements/1.1/"/>
  <cp:keywords/>
  <cp:category/>
</cp:coreProperties>
</file>